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rtisan" sheetId="2" r:id="rId2"/>
    <s:sheet name="Risk_Return Detail Data- Arti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ARTISAN PARTNERS FUNDS INC</t>
  </si>
  <si>
    <t>Central Index Key</t>
  </si>
  <si>
    <t>dei_EntityCentralIndexKey</t>
  </si>
  <si>
    <t>Amendment Flag</t>
  </si>
  <si>
    <t>dei_AmendmentFlag</t>
  </si>
  <si>
    <t>false</t>
  </si>
  <si>
    <t>Document Creation Date</t>
  </si>
  <si>
    <t>dei_DocumentCreationDate</t>
  </si>
  <si>
    <t>May 2,
		2016</t>
  </si>
  <si>
    <t>Document Effective Date</t>
  </si>
  <si>
    <t>dei_DocumentEffectiveDate</t>
  </si>
  <si>
    <t>Prospectus Date</t>
  </si>
  <si>
    <t>rr_ProspectusDate</t>
  </si>
  <si>
    <t>Feb. 1,
		2016</t>
  </si>
  <si>
    <t>Feb. 01, 2016</t>
  </si>
  <si>
    <t xml:space="preserve">ARTISAN PARTNERS FUNDS, INC. ARTISAN GLOBAL VALUE FUND (the “Fund”) SUPPLEMENT DATED MAY 2, 2016 TO THE FUND’S PROSPECTUS CURRENT AS OF THE DATE HEREOF Effective immediately, the following paragraph replaces the last paragraph under the heading “Principal Investment Strategies” on page 21 of the Fund’s prospectus in its entirety: The Fund generally invests in U.S. and non-U.S. companies with market capitalizations of at least $2 billion at the time of initial purchase, although the Fund may invest in a company with a lower market capitalization from time to time. </t>
  </si>
  <si>
    <t>Supplement [Text Block]</t>
  </si>
  <si>
    <t>apfi_SupplementTextBlock</t>
  </si>
  <si>
    <t>Artisan Global Valu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935015</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6"/>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rtisan</vt:lpstr>
      <vt:lpstr>Risk_Return Detail Data- Arti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3:24:51Z</dcterms:created>
  <dcterms:modified xmlns:dcterms="http://purl.org/dc/terms/" xmlns:xsi="http://www.w3.org/2001/XMLSchema-instance" xsi:type="dcterms:W3CDTF">2016-05-05T13:24:51Z</dcterms:modified>
  <dc:title xmlns:dc="http://purl.org/dc/elements/1.1/">Untitled</dc:title>
  <dc:description xmlns:dc="http://purl.org/dc/elements/1.1/"/>
  <dc:subject xmlns:dc="http://purl.org/dc/elements/1.1/"/>
  <cp:keywords/>
  <cp:category/>
</cp:coreProperties>
</file>